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Nov. 02,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alog Devices, Inc.</t>
        </is>
      </c>
    </row>
    <row r="8">
      <c r="A8" s="4" t="inlineStr">
        <is>
          <t>Entity Central Index Key</t>
        </is>
      </c>
      <c r="B8" s="4" t="inlineStr">
        <is>
          <t>0000006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Nov. 02, 2024 USD ($)</t>
        </is>
      </c>
      <c r="C2" s="2" t="inlineStr">
        <is>
          <t>Oct. 28, 2023 USD ($)</t>
        </is>
      </c>
      <c r="D2" s="2" t="inlineStr">
        <is>
          <t>Oct. 29, 2022 USD ($)</t>
        </is>
      </c>
      <c r="E2" s="2" t="inlineStr">
        <is>
          <t>Oct. 30,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Year (1) Summary Compensation Table Total for PEO Compensation Actually Paid to PEO (2) Average Summary Compensation Table Total for non- PEO NEOs Average Compensation Actually Paid to non- PEO NEOs (2) Total Peer Group Total Shareholder Return (3) Net Income OPBT Margin % (4) 2024 $22,436,615 $64,878,229 $ 7,910,670 $ 19,814,793 $204.26 $181.36 $1,635 40.9 % 2023 $25,543,635 $27,377,381 $ 8,288,714 $ 8,309,933 $142.97 $131.46 $3,315 48.9 % 2022 $22,098,295 $11,380,249 $ 14,285,882 $ 17,099,323 $126.62 $122.16 $2,749 49.4 % 2021 $30,824,323 $59,568,116 $ 6,010,914 $ 10,201,627 $148.90 $167.86 $1,390 42.4 %</t>
        </is>
      </c>
      <c r="C4" s="4" t="inlineStr">
        <is>
          <t xml:space="preserve"> </t>
        </is>
      </c>
      <c r="D4" s="4" t="inlineStr">
        <is>
          <t xml:space="preserve"> </t>
        </is>
      </c>
      <c r="E4" s="4" t="inlineStr">
        <is>
          <t xml:space="preserve"> </t>
        </is>
      </c>
    </row>
    <row r="5">
      <c r="A5" s="4" t="inlineStr">
        <is>
          <t>Company Selected Measure Name</t>
        </is>
      </c>
      <c r="B5" s="4" t="inlineStr">
        <is>
          <t>OPBT Margin</t>
        </is>
      </c>
      <c r="C5" s="4" t="inlineStr">
        <is>
          <t xml:space="preserve"> </t>
        </is>
      </c>
      <c r="D5" s="4" t="inlineStr">
        <is>
          <t xml:space="preserve"> </t>
        </is>
      </c>
      <c r="E5" s="4" t="inlineStr">
        <is>
          <t xml:space="preserve"> </t>
        </is>
      </c>
    </row>
    <row r="6">
      <c r="A6" s="4" t="inlineStr">
        <is>
          <t>Named Executive Officers, Footnote</t>
        </is>
      </c>
      <c r="B6" s="4" t="inlineStr">
        <is>
          <t>Vincent Roche is the PEO for fiscal years 2024, 2023, 2022, and 2021. The non-PEO NEOs reflect the following individuals in each year: 2024: Richard Puccio Jr., Gregory Bryant, Vivek Jain, Anelise Sacks, James Mollica 2023: Prashanth Mahendra-Rajah, Gregory Bryant, Vivek Jain, Anelise Sacks 2022: Prashanth Mahendra-Rajah, Gregory Bryant, Vivek Jain, Anelise Sacks 2021: Prashanth Mahendra-Rajah, Martin Cotter, John Hassett, Greg Henderson, Anelise Sacks</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S&amp;P Semiconductors Index, which we also utilize in the stock performance graph required by Item 201(e) of Regulation S-K included in our Annual Report on Form 10-K for the year ended November 2, 2024. The comparison assumes $100 was invested for the period starting October 31, 2020, through the end of the listed year in ADI and in the S&amp;P Semiconductors Index. Historical stock price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22436615</v>
      </c>
      <c r="C8" s="5" t="n">
        <v>25543635</v>
      </c>
      <c r="D8" s="5" t="n">
        <v>22098295</v>
      </c>
      <c r="E8" s="5" t="n">
        <v>30824323</v>
      </c>
    </row>
    <row r="9">
      <c r="A9" s="4" t="inlineStr">
        <is>
          <t>PEO Actually Paid Compensation Amount</t>
        </is>
      </c>
      <c r="B9" s="5" t="n">
        <v>64878229</v>
      </c>
      <c r="C9" s="6" t="n">
        <v>27377381</v>
      </c>
      <c r="D9" s="6" t="n">
        <v>11380249</v>
      </c>
      <c r="E9" s="6" t="n">
        <v>59568116</v>
      </c>
    </row>
    <row r="10">
      <c r="A10" s="4" t="inlineStr">
        <is>
          <t>Adjustment To PEO Compensation, Footnote</t>
        </is>
      </c>
      <c r="B10" s="4" t="inlineStr">
        <is>
          <t xml:space="preserve">2024 2023 2022 2021 PEO Average of non-PEO NEOs ($) PEO Average of non-PEO NEOs ($) PEO Average of non-PEO NEOs ($) PEO Average of non-PEO NEOs ($) Summary Compensation Table Total 22,436,615 7,910,670 25,543,635 8,288,714 22,098,295 14,285,882 30,824,323 6,010,914 Adjustments for Stock and Option Awards: Subtraction: Value of "Stock Awards" and "Option Awards" reported in Summary Compensation Table (19,999,288) (6,930,814) (19,997,672) (5,961,815) (15,000,172) (11,675,243) (25,709,208) (4,227,970) Addition: Year-end fair value of equity awards granted during the covered fiscal year that were outstanding and unvested at the covered fiscal year end 21,619,188 7,651,058 10,652,649 3,394,259 17,591,835 13,943,196 37,910,145 5,760,968 Addition (Subtraction): Year-over-year change in fair value at covered fiscal year end of equity awards granted in prior fiscal years that were outstanding and unvested at the covered fiscal year end 32,815,641 3,698,421 3,797,427 1,460,174 (10,818,041) 676,479 13,210,982 2,119,798 Addition (Subtraction): Change as of the vesting date (from the end of the prior fiscal year) in fair value of equity awards granted in prior fiscal years that vested in the covered fiscal year 8,006,073 7,485,458 7,381,342 1,128,602 (2,491,667) (130,992) 3,331,874 537,918 Compensation Actually Paid (as calculated) 64,878,229 19,814,793 27,377,381 8,309,933 11,380,249 17,099,323 59,568,116 10,201,627 </t>
        </is>
      </c>
      <c r="C10" s="4" t="inlineStr">
        <is>
          <t xml:space="preserve"> </t>
        </is>
      </c>
      <c r="D10" s="4" t="inlineStr">
        <is>
          <t xml:space="preserve"> </t>
        </is>
      </c>
      <c r="E10" s="4" t="inlineStr">
        <is>
          <t xml:space="preserve"> </t>
        </is>
      </c>
    </row>
    <row r="11">
      <c r="A11" s="4" t="inlineStr">
        <is>
          <t>Non-PEO NEO Average Total Compensation Amount</t>
        </is>
      </c>
      <c r="B11" s="5" t="n">
        <v>7910670</v>
      </c>
      <c r="C11" s="6" t="n">
        <v>8288714</v>
      </c>
      <c r="D11" s="6" t="n">
        <v>14285882</v>
      </c>
      <c r="E11" s="6" t="n">
        <v>6010914</v>
      </c>
    </row>
    <row r="12">
      <c r="A12" s="4" t="inlineStr">
        <is>
          <t>Non-PEO NEO Average Compensation Actually Paid Amount</t>
        </is>
      </c>
      <c r="B12" s="5" t="n">
        <v>19814793</v>
      </c>
      <c r="C12" s="6" t="n">
        <v>8309933</v>
      </c>
      <c r="D12" s="6" t="n">
        <v>17099323</v>
      </c>
      <c r="E12" s="6" t="n">
        <v>10201627</v>
      </c>
    </row>
    <row r="13">
      <c r="A13" s="4" t="inlineStr">
        <is>
          <t>Adjustment to Non-PEO NEO Compensation Footnote</t>
        </is>
      </c>
      <c r="B13" s="4" t="inlineStr">
        <is>
          <t xml:space="preserve">2024 2023 2022 2021 PEO Average of non-PEO NEOs ($) PEO Average of non-PEO NEOs ($) PEO Average of non-PEO NEOs ($) PEO Average of non-PEO NEOs ($) Summary Compensation Table Total 22,436,615 7,910,670 25,543,635 8,288,714 22,098,295 14,285,882 30,824,323 6,010,914 Adjustments for Stock and Option Awards: Subtraction: Value of "Stock Awards" and "Option Awards" reported in Summary Compensation Table (19,999,288) (6,930,814) (19,997,672) (5,961,815) (15,000,172) (11,675,243) (25,709,208) (4,227,970) Addition: Year-end fair value of equity awards granted during the covered fiscal year that were outstanding and unvested at the covered fiscal year end 21,619,188 7,651,058 10,652,649 3,394,259 17,591,835 13,943,196 37,910,145 5,760,968 Addition (Subtraction): Year-over-year change in fair value at covered fiscal year end of equity awards granted in prior fiscal years that were outstanding and unvested at the covered fiscal year end 32,815,641 3,698,421 3,797,427 1,460,174 (10,818,041) 676,479 13,210,982 2,119,798 Addition (Subtraction): Change as of the vesting date (from the end of the prior fiscal year) in fair value of equity awards granted in prior fiscal years that vested in the covered fiscal year 8,006,073 7,485,458 7,381,342 1,128,602 (2,491,667) (130,992) 3,331,874 537,918 Compensation Actually Paid (as calculated) 64,878,229 19,814,793 27,377,381 8,309,933 11,380,249 17,099,323 59,568,116 10,201,627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AP and Cumulative TSR / Cumulative TSR of the Peer Group</t>
        </is>
      </c>
      <c r="C14" s="4" t="inlineStr">
        <is>
          <t xml:space="preserve"> </t>
        </is>
      </c>
      <c r="D14" s="4" t="inlineStr">
        <is>
          <t xml:space="preserve"> </t>
        </is>
      </c>
      <c r="E14" s="4" t="inlineStr">
        <is>
          <t xml:space="preserve"> </t>
        </is>
      </c>
    </row>
    <row r="15">
      <c r="A15" s="4" t="inlineStr">
        <is>
          <t>Compensation Actually Paid vs. Net Income</t>
        </is>
      </c>
      <c r="B15" s="4" t="inlineStr">
        <is>
          <t>CAP and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AP and OPBT Margin</t>
        </is>
      </c>
      <c r="C16" s="4" t="inlineStr">
        <is>
          <t xml:space="preserve"> </t>
        </is>
      </c>
      <c r="D16" s="4" t="inlineStr">
        <is>
          <t xml:space="preserve"> </t>
        </is>
      </c>
      <c r="E16" s="4" t="inlineStr">
        <is>
          <t xml:space="preserve"> </t>
        </is>
      </c>
    </row>
    <row r="17">
      <c r="A17" s="4" t="inlineStr">
        <is>
          <t>Total Shareholder Return Vs Peer Group</t>
        </is>
      </c>
      <c r="B17" s="4" t="inlineStr">
        <is>
          <t>CAP and Cumulative TSR / Cumulative TSR of the Peer Group</t>
        </is>
      </c>
      <c r="C17" s="4" t="inlineStr">
        <is>
          <t xml:space="preserve"> </t>
        </is>
      </c>
      <c r="D17" s="4" t="inlineStr">
        <is>
          <t xml:space="preserve"> </t>
        </is>
      </c>
      <c r="E17" s="4" t="inlineStr">
        <is>
          <t xml:space="preserve"> </t>
        </is>
      </c>
    </row>
    <row r="18">
      <c r="A18" s="4" t="inlineStr">
        <is>
          <t>Tabular List, Table</t>
        </is>
      </c>
      <c r="B18" s="4" t="inlineStr">
        <is>
          <t>OPBT Margin* u Revenue Growth u Adjusted Operating Income* u Relative Total Shareholder Return (TSR)</t>
        </is>
      </c>
      <c r="C18" s="4" t="inlineStr">
        <is>
          <t xml:space="preserve"> </t>
        </is>
      </c>
      <c r="D18" s="4" t="inlineStr">
        <is>
          <t xml:space="preserve"> </t>
        </is>
      </c>
      <c r="E18" s="4" t="inlineStr">
        <is>
          <t xml:space="preserve"> </t>
        </is>
      </c>
    </row>
    <row r="19">
      <c r="A19" s="4" t="inlineStr">
        <is>
          <t>Total Shareholder Return Amount</t>
        </is>
      </c>
      <c r="B19" s="7" t="n">
        <v>204.26</v>
      </c>
      <c r="C19" s="8" t="n">
        <v>142.97</v>
      </c>
      <c r="D19" s="8" t="n">
        <v>126.62</v>
      </c>
      <c r="E19" s="8" t="n">
        <v>148.9</v>
      </c>
    </row>
    <row r="20">
      <c r="A20" s="4" t="inlineStr">
        <is>
          <t>Peer Group Total Shareholder Return Amount</t>
        </is>
      </c>
      <c r="B20" s="8" t="n">
        <v>181.36</v>
      </c>
      <c r="C20" s="8" t="n">
        <v>131.46</v>
      </c>
      <c r="D20" s="8" t="n">
        <v>122.16</v>
      </c>
      <c r="E20" s="8" t="n">
        <v>167.86</v>
      </c>
    </row>
    <row r="21">
      <c r="A21" s="4" t="inlineStr">
        <is>
          <t>Net Income (Loss)</t>
        </is>
      </c>
      <c r="B21" s="5" t="n">
        <v>1635000</v>
      </c>
      <c r="C21" s="5" t="n">
        <v>3315000</v>
      </c>
      <c r="D21" s="5" t="n">
        <v>2749000</v>
      </c>
      <c r="E21" s="5" t="n">
        <v>1390000</v>
      </c>
    </row>
    <row r="22">
      <c r="A22" s="4" t="inlineStr">
        <is>
          <t>Company Selected Measure Amount</t>
        </is>
      </c>
      <c r="B22" s="9" t="n">
        <v>0.409</v>
      </c>
      <c r="C22" s="9" t="n">
        <v>0.489</v>
      </c>
      <c r="D22" s="9" t="n">
        <v>0.494</v>
      </c>
      <c r="E22" s="9" t="n">
        <v>0.424</v>
      </c>
    </row>
    <row r="23">
      <c r="A23" s="4" t="inlineStr">
        <is>
          <t>PEO Name</t>
        </is>
      </c>
      <c r="B23" s="4" t="inlineStr">
        <is>
          <t>Vincent Roche</t>
        </is>
      </c>
      <c r="C23" s="4" t="inlineStr">
        <is>
          <t>Vincent Roche</t>
        </is>
      </c>
      <c r="D23" s="4" t="inlineStr">
        <is>
          <t>Vincent Roche</t>
        </is>
      </c>
      <c r="E23" s="4" t="inlineStr">
        <is>
          <t>Vincent Roche</t>
        </is>
      </c>
    </row>
    <row r="24">
      <c r="A24" s="4" t="inlineStr">
        <is>
          <t>Additional 402(v) Disclosure</t>
        </is>
      </c>
      <c r="B24" s="4" t="inlineStr">
        <is>
          <t>This section should be read in conjunction with the Compensation Discussion and Analysis in this Proxy Statement, which includes additional discussion of the objectives of our executive compensation programs and how they are aligned with our financial and operational performance. As required by Section 953(a) of the Dodd-Frank Wall Street Reform and Consumer Protection Act and Item 402(v) of Regulation S-K, we are providing the following information about the relationship between executive compensation actually paid to our principal executive officer (PEO) and our non-PEO NEOs, as defined by SEC rules (CAP), and certain of our financial performance measures. For further information concerning our pay- for-performance philosophy and how we align executive compensation with the company’s performance, refer to the Compensation Discussion and Analysis section of this Proxy Statement. “Compensation Actually Paid” to the PEO and non-PEO NEOs reflects adjustments from total compensation reported in the Summary Compensation Table in the table below. The amounts reflected for fiscal years 2021-2023 have been revised from the amounts previously reported in last year’s Proxy Statement in order to incorporate administrative corrections in the calculation of fair value for certain stock and option awards. “Compensation Actually Paid” does not correlate to the total amount of cash of equity compensation realized during each fiscal year and is different from “realizable” or “realized” compensation as reported in the Compensation Discussion and Analysis . Instead, it is a nuanced calculation that includes the increase or decrease in value of certain elements of compensation over each fiscal year, including compensation granted in a prior fiscal year, in accordance with Item 402(v) of Regulation S-K. Given a significant amount of “Compensation Actually Paid” is dependent on our stock price at a specific point in time, it is important to note that the values could have been dramatically different if other measurement dates were chosen. The amount of compensation ultimately received may, in fact, be different from the amounts disclosed in these columns of the Pay Versus Performance Table. OPBT Margin represents the most important financial performance measure (that is not otherwise required to be disclosed in the table) used by us to link CAP to our NEOs, including our PEO, to our performance for the most recently completed fiscal year. OPBT Margin is a non-GAAP measure and is calculated as Adjusted Operating Margin excluding acquisition-related expenses, acquisition-related transaction costs, and special charges. For a reconciliation of OPBT Margin to the most directly comparable GAAP financial measure and insight into how OPBT Margin is considered by management, please see Appendix B of this Proxy Statement. As described in greater detail in the Compensation Discussion and Analysis section of this Proxy Statement, our executive compensation programs reflect a pay-for-performance philosophy. We utilize metrics for our short- and long-term incentive compensation programs based on an objective of driving profitable growth and increasing shareholder value. Listed below are the financial performance measures which, in our assessment, represent the most important performance measures we used to link CAP in fiscal year 2024 to our NEOs, including our PEO, to company performance. Of these measures, we have identified OPBT Margin as the most important of our financial performance measure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OPBT Margin</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 Growth</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Operating Income</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otal Shareholder Return (TSR)</t>
        </is>
      </c>
      <c r="C36" s="4" t="inlineStr">
        <is>
          <t xml:space="preserve"> </t>
        </is>
      </c>
      <c r="D36" s="4" t="inlineStr">
        <is>
          <t xml:space="preserve"> </t>
        </is>
      </c>
      <c r="E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19999288</v>
      </c>
      <c r="C39" s="5" t="n">
        <v>-19997672</v>
      </c>
      <c r="D39" s="5" t="n">
        <v>-15000172</v>
      </c>
      <c r="E39" s="5" t="n">
        <v>-25709208</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21619188</v>
      </c>
      <c r="C42" s="6" t="n">
        <v>10652649</v>
      </c>
      <c r="D42" s="6" t="n">
        <v>17591835</v>
      </c>
      <c r="E42" s="6" t="n">
        <v>37910145</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2815641</v>
      </c>
      <c r="C45" s="6" t="n">
        <v>3797427</v>
      </c>
      <c r="D45" s="6" t="n">
        <v>-10818041</v>
      </c>
      <c r="E45" s="6" t="n">
        <v>13210982</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8006073</v>
      </c>
      <c r="C48" s="6" t="n">
        <v>7381342</v>
      </c>
      <c r="D48" s="6" t="n">
        <v>-2491667</v>
      </c>
      <c r="E48" s="6" t="n">
        <v>3331874</v>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6930814</v>
      </c>
      <c r="C51" s="6" t="n">
        <v>-5961815</v>
      </c>
      <c r="D51" s="6" t="n">
        <v>-11675243</v>
      </c>
      <c r="E51" s="6" t="n">
        <v>-4227970</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7651058</v>
      </c>
      <c r="C54" s="6" t="n">
        <v>3394259</v>
      </c>
      <c r="D54" s="6" t="n">
        <v>13943196</v>
      </c>
      <c r="E54" s="6" t="n">
        <v>5760968</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698421</v>
      </c>
      <c r="C57" s="6" t="n">
        <v>1460174</v>
      </c>
      <c r="D57" s="6" t="n">
        <v>676479</v>
      </c>
      <c r="E57" s="6" t="n">
        <v>2119798</v>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7485458</v>
      </c>
      <c r="C60" s="5" t="n">
        <v>1128602</v>
      </c>
      <c r="D60" s="5" t="n">
        <v>-130992</v>
      </c>
      <c r="E60" s="5" t="n">
        <v>537918</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Nov. 02, 2024</t>
        </is>
      </c>
    </row>
    <row r="3">
      <c r="A3" s="3" t="inlineStr">
        <is>
          <t>Award Timing Disclosures [Line Items]</t>
        </is>
      </c>
      <c r="B3" s="4" t="inlineStr">
        <is>
          <t xml:space="preserve"> </t>
        </is>
      </c>
    </row>
    <row r="4">
      <c r="A4" s="4" t="inlineStr">
        <is>
          <t>Award Timing MNPI Disclosure</t>
        </is>
      </c>
      <c r="B4" s="4" t="inlineStr">
        <is>
          <t>We do not time or select the grant dates of any stock options or stock-based awards in coordination with our release of material non-public information, nor do we have any program, plan, or practice to do so. In addition, our Compensation and Talent Committee has adopted specific written policies regarding the grant dates of equity awards made to our directors, executive officers, and employees. See Director Compensation and Executive Compensation — Equity Award Grant Date Policy below for more inform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02,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04:15Z</dcterms:created>
  <dcterms:modified xmlns:dcterms="http://purl.org/dc/terms/" xmlns:xsi="http://www.w3.org/2001/XMLSchema-instance" xsi:type="dcterms:W3CDTF">2025-01-13T21:04:15Z</dcterms:modified>
</cp:coreProperties>
</file>